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8,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n. 30, 2021</t>
        </is>
      </c>
    </row>
    <row r="2">
      <c r="A2" s="4" t="inlineStr">
        <is>
          <t>Hoya Capital Housing ETF</t>
        </is>
      </c>
    </row>
    <row r="3">
      <c r="A3" s="4" t="inlineStr">
        <is>
          <t>Hoya Capital Housing ETF</t>
        </is>
      </c>
    </row>
    <row r="4">
      <c r="A4" s="4" t="inlineStr">
        <is>
          <t>Investment Objective</t>
        </is>
      </c>
    </row>
    <row r="5">
      <c r="A5" s="4" t="inlineStr">
        <is>
          <t>The Hoya Capital Housing ETF (the “Fund”) seeks to track the performance, before fees and expenses, of the Hoya Capital Housing 100 TM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1 0.30% Distribution and/or Service (12b-1) Fees 0.00% Other Expenses 0.00% Total Annual Fund Operating Expenses 1 0.3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31 $97 $169 $381</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February 28, 2021, the Fund’s portfolio turnover rate was 19% of the average value of its portfolio.</t>
        </is>
      </c>
    </row>
    <row r="16">
      <c r="A16" s="4" t="inlineStr">
        <is>
          <t>Principal Investment Strategy</t>
        </is>
      </c>
    </row>
    <row r="17">
      <c r="A17" s="4" t="inlineStr">
        <is>
          <t>The Fund uses a “passive management” – or indexing – investment approach to track the performance, before fees and expenses, of the Index. The Index was established on August 17, 2018 by Hoya Capital Index Innovations, LLC, the Fund’s index provider (the “Index Provider”), and is a rules-based index composed of 100 companies that collectively represent the performance of the U.S. residential housing industry. The Index is designed to track total spending on housing and housing-related services across the United States. Hoya Capital Housing 100 Index Construction of the Index begins with the universe of U.S.-listed equity securities. Companies are then screened to keep only those with significant business operations in one of four US Housing Industry Business Segments: 1) Home Ownership and Rental Operations; 2) Home Building and Construction; 3) Home Improvement and Furnishings; and 4) Home Financing, Technology &amp; Services. Companies that meet this criterion are then screened to remove companies that have a low percentage of their shares directly or indirectly available to the public or fail to meet certain liquidity thresholds. The companies remaining after the above screens are met will constitute the “Index Universe.” Each of the four US Housing Industry Business Segments are weighted in the Index based on an approximation of their relative contribution to US Gross Domestic Product, as defined by the Index Provider at index origination. The Index rules assign each company in the Index Universe a classification (each, a “US Housing Industry Sector”) based on the percentage of the company’s revenues derived from that particular residential real estate-related business segment. The Index will be comprised of the largest companies by market capitalization from the applicable US Housing Industry Sector. The US Housing Industry Sectors included in the Index and the weight and quantity of components allocated to each US Housing Industry Sector component, as of each Index reconstitution date, are as follows: Hoya Capital Housing 100™ Index Index Weight Number of Constituents Weight per Constituent Home Ownership &amp; Rental Operations 30% Residential Real Estate Investment Trusts (“REITs”) &amp; Real Estate Operators 20 1.50% Home Building &amp; Construction 30% Homebuilders 10 1.50% Home Building Products &amp; Materials 20 0.75% Home Improvement &amp; Furnishings 20% Home Improvement Retailers 2 3.00% Home Furnishings &amp; Home Goods 18 0.78% Home Financing, Technology &amp; Services 20% Mortgage Lenders &amp; Servicers 16 0.67% Property, Title &amp; Mortgage Insurers 8 0.67% Real Estate Technology, Brokerage &amp; Services 6 0.67% Hoya Capital Housing 100™ Index 100% 100 The Index is reconstituted and rebalanced semi-annually in June and December. The Fund’s Investment Strategy Under normal circumstances, at least 80% of the Fund’s net assets, plus borrowings for investment purposes, will be invested in real estate and housing-related companies. The foregoing policy may be changed without shareholder approval upon 60 days’ written notice to shareholder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generally be concentrated in housing and real estate-related industrie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e Index is so concentrated, and the Index is expected to be concentrated in housing and real estate-related industries. When the Fund focuses its investments in a particular industry or sector, financial, economic, business, and other developments affecting issuers in that industry, market, or economic sector will have a greater effect on the Fund than if it had not done so. • Construction and Housing Risk. The construction and housing industry can be significantly affected by the national, regional and local real estate markets. This industry is also sensitive to interest rate fluctuations which can cause changes in the availability of mortgage capital and directly affect the purchasing power of potential homebuyers. The building industry can be significantly affected by changes in government spending, consumer confidence, demographic patterns and the level of new and existing home sal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rket Capitalization Risk. Compared to large-capitalization companies, small and mid-capitalizations companies may be less stable and more susceptible to adverse developments, and their securities may be more volatile and less liquid.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al Estate Investment Risk. Investments in real estate companies involve unique risks. Real estate companies, including REITs and real estate operating companie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al estate companies are also subject to heavy cash flow dependency, defaults by borrowers, and self-liquidation. Because the Fund invests primarily in real estate companies, its performance will be especially sensitive to developments that significantly affect real estate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the Index and two broad measures of market performance. The Fund’s past performance, before and after taxes, does not necessarily indicate how it will perform in the future. Updated performance information is available on the Fund’s website at www.thehousingetf.com.</t>
        </is>
      </c>
    </row>
    <row r="22">
      <c r="A22" s="4" t="inlineStr">
        <is>
          <t>Calendar Year Total Return</t>
        </is>
      </c>
    </row>
    <row r="24">
      <c r="A24" s="4" t="inlineStr">
        <is>
          <t>For the year-to-date period ended March 31, 2021, the Fund’s total return was 17.35%.During the period of time shown in the bar chart, the Fund’s highest quarterly return was 34.79% for the quarter ended June 30, 2020, and the lowest quarterly return was -33.81% for the quarter ended March 31, 2020.</t>
        </is>
      </c>
    </row>
    <row r="25">
      <c r="A25" s="4" t="inlineStr">
        <is>
          <t>Average Annual Total Returns  For the Periods Ended December 31, 2020</t>
        </is>
      </c>
    </row>
    <row r="26">
      <c r="A26" s="4" t="inlineStr">
        <is>
          <t>Hoya Capital Housing ETF 1 Year Since Inception (3/19/19) Return Before Taxes 15.88% 18.75% Return After Taxes on Distributions 14.82% 17.86% Return After Taxes on Distributions and Sale of Fund Shares 9.85% 14.30% Hoya Capital Housing 100 Index (GTR) (reflects no deduction for fees, expenses, or taxes) 16.35% 19.28% S&amp;P 500 TR (reflects no deduction for fees, expenses, or taxes) 18.40% 19.34% S&amp;P MidCap 400 Total Return Index (reflects no deduction for fees, expenses, or taxes) 13.66% 13.40%</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ya Capital Housing ETF</t>
        </is>
      </c>
    </row>
    <row r="3">
      <c r="A3" s="3" t="inlineStr">
        <is>
          <t>Prospectus [Line Items]</t>
        </is>
      </c>
      <c r="B3" s="4" t="inlineStr">
        <is>
          <t>rr_ProspectusLineItems</t>
        </is>
      </c>
    </row>
    <row r="4">
      <c r="A4" s="4" t="inlineStr">
        <is>
          <t>Risk/Return [Heading]</t>
        </is>
      </c>
      <c r="B4" s="4" t="inlineStr">
        <is>
          <t>rr_RiskReturnHeading</t>
        </is>
      </c>
      <c r="C4" s="4" t="inlineStr">
        <is>
          <t>Hoya Capital Housing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oya Capital Housing ETF (the “Fund”) seeks to track the performance, before fees and expenses, of the Hoya Capital Housing 100 TM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February 28, 2021, the Fund’s portfolio turnover rate was 19% of the average value of its portfolio.</t>
        </is>
      </c>
    </row>
    <row r="12">
      <c r="A12" s="4" t="inlineStr">
        <is>
          <t>Portfolio Turnover, Rate</t>
        </is>
      </c>
      <c r="B12" s="4" t="inlineStr">
        <is>
          <t>rr_PortfolioTurnoverRate</t>
        </is>
      </c>
      <c r="C12" s="4" t="inlineStr">
        <is>
          <t>19.00%</t>
        </is>
      </c>
    </row>
    <row r="13">
      <c r="A13" s="4" t="inlineStr">
        <is>
          <t>Expenses Restated to Reflect Current [Text]</t>
        </is>
      </c>
      <c r="B13" s="4" t="inlineStr">
        <is>
          <t>rr_ExpensesRestatedToReflectCurrent</t>
        </is>
      </c>
      <c r="C13" s="4" t="inlineStr">
        <is>
          <t>Restated to reflect the Fund’s contractual management fee effective August 1, 2020.</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 or indexing – investment approach to track the performance, before fees and expenses, of the Index. The Index was established on August 17, 2018 by Hoya Capital Index Innovations, LLC, the Fund’s index provider (the “Index Provider”), and is a rules-based index composed of 100 companies that collectively represent the performance of the U.S. residential housing industry. The Index is designed to track total spending on housing and housing-related services across the United States. Hoya Capital Housing 100 Index Construction of the Index begins with the universe of U.S.-listed equity securities. Companies are then screened to keep only those with significant business operations in one of four US Housing Industry Business Segments: 1) Home Ownership and Rental Operations; 2) Home Building and Construction; 3) Home Improvement and Furnishings; and 4) Home Financing, Technology &amp; Services. Companies that meet this criterion are then screened to remove companies that have a low percentage of their shares directly or indirectly available to the public or fail to meet certain liquidity thresholds. The companies remaining after the above screens are met will constitute the “Index Universe.” Each of the four US Housing Industry Business Segments are weighted in the Index based on an approximation of their relative contribution to US Gross Domestic Product, as defined by the Index Provider at index origination. The Index rules assign each company in the Index Universe a classification (each, a “US Housing Industry Sector”) based on the percentage of the company’s revenues derived from that particular residential real estate-related business segment. The Index will be comprised of the largest companies by market capitalization from the applicable US Housing Industry Sector. The US Housing Industry Sectors included in the Index and the weight and quantity of components allocated to each US Housing Industry Sector component, as of each Index reconstitution date, are as follows: Hoya Capital Housing 100™ Index Index Weight Number of Constituents Weight per Constituent Home Ownership &amp; Rental Operations 30% Residential Real Estate Investment Trusts (“REITs”) &amp; Real Estate Operators 20 1.50% Home Building &amp; Construction 30% Homebuilders 10 1.50% Home Building Products &amp; Materials 20 0.75% Home Improvement &amp; Furnishings 20% Home Improvement Retailers 2 3.00% Home Furnishings &amp; Home Goods 18 0.78% Home Financing, Technology &amp; Services 20% Mortgage Lenders &amp; Servicers 16 0.67% Property, Title &amp; Mortgage Insurers 8 0.67% Real Estate Technology, Brokerage &amp; Services 6 0.67% Hoya Capital Housing 100™ Index 100% 100 The Index is reconstituted and rebalanced semi-annually in June and December. The Fund’s Investment Strategy Under normal circumstances, at least 80% of the Fund’s net assets, plus borrowings for investment purposes, will be invested in real estate and housing-related companies. The foregoing policy may be changed without shareholder approval upon 60 days’ written notice to shareholder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generally be concentrated in housing and real estate-related industries.</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generally be concentrated in housing and real estate-related industri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e Index is so concentrated, and the Index is expected to be concentrated in housing and real estate-related industries. When the Fund focuses its investments in a particular industry or sector, financial, economic, business, and other developments affecting issuers in that industry, market, or economic sector will have a greater effect on the Fund than if it had not done so. • Construction and Housing Risk. The construction and housing industry can be significantly affected by the national, regional and local real estate markets. This industry is also sensitive to interest rate fluctuations which can cause changes in the availability of mortgage capital and directly affect the purchasing power of potential homebuyers. The building industry can be significantly affected by changes in government spending, consumer confidence, demographic patterns and the level of new and existing home sal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rket Capitalization Risk. Compared to large-capitalization companies, small and mid-capitalizations companies may be less stable and more susceptible to adverse developments, and their securities may be more volatile and less liquid.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Real Estate Investment Risk. Investments in real estate companies involve unique risks. Real estate companies, including REITs and real estate operating companie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al estate companies are also subject to heavy cash flow dependency, defaults by borrowers, and self-liquidation. Because the Fund invests primarily in real estate companies, its performance will be especially sensitive to developments that significantly affect real estate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the Index and two broad measures of market performance. The Fund’s past performance, before and after taxes, does not necessarily indicate how it will perform in the future. Updated performance information is available on the Fund’s website at www.thehousingetf.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the Index and two broad measures of market performance.</t>
        </is>
      </c>
    </row>
    <row r="26">
      <c r="A26" s="4" t="inlineStr">
        <is>
          <t>Performance Availability Website Address [Text]</t>
        </is>
      </c>
      <c r="B26" s="4" t="inlineStr">
        <is>
          <t>rr_PerformanceAvailabilityWebSiteAddress</t>
        </is>
      </c>
      <c r="C26" s="4" t="inlineStr">
        <is>
          <t>www.thehousingetf.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For the year-to-date period ended March 31, 2021, the Fund’s total return was 17.35%.During the period of time shown in the bar chart, the Fund’s highest quarterly return was 34.79% for the quarter ended June 30, 2020, and the lowest quarterly return was -33.81% for the quarter ended March 31, 2020.</t>
        </is>
      </c>
    </row>
    <row r="30">
      <c r="A30" s="4" t="inlineStr">
        <is>
          <t>Year to Date Return, Label</t>
        </is>
      </c>
      <c r="B30" s="4" t="inlineStr">
        <is>
          <t>rr_YearToDateReturnLabel</t>
        </is>
      </c>
      <c r="C30" s="4" t="inlineStr">
        <is>
          <t>year-to-date</t>
        </is>
      </c>
    </row>
    <row r="31">
      <c r="A31" s="4" t="inlineStr">
        <is>
          <t>Bar Chart, Year to Date Return, Date</t>
        </is>
      </c>
      <c r="B31" s="4" t="inlineStr">
        <is>
          <t>rr_BarChartYearToDateReturnDate</t>
        </is>
      </c>
      <c r="C31" s="4" t="inlineStr">
        <is>
          <t>Mar. 31,
		2021</t>
        </is>
      </c>
    </row>
    <row r="32">
      <c r="A32" s="4" t="inlineStr">
        <is>
          <t>Bar Chart, Year to Date Return</t>
        </is>
      </c>
      <c r="B32" s="4" t="inlineStr">
        <is>
          <t>rr_BarChartYearToDateReturn</t>
        </is>
      </c>
      <c r="C32" s="4" t="inlineStr">
        <is>
          <t>17.35%</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34.79%</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33.81%)</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Hoya Capital Housing ETF | Hoya Capital Housing 100 Index (GTR)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Hoya Capital Housing 100 Index (GTR)(reflects no deduction for fees, expenses, or taxes)</t>
        </is>
      </c>
    </row>
    <row r="47">
      <c r="A47" s="4" t="inlineStr">
        <is>
          <t>1 Year</t>
        </is>
      </c>
      <c r="B47" s="4" t="inlineStr">
        <is>
          <t>rr_AverageAnnualReturnYear01</t>
        </is>
      </c>
      <c r="C47" s="4" t="inlineStr">
        <is>
          <t>16.35%</t>
        </is>
      </c>
    </row>
    <row r="48">
      <c r="A48" s="4" t="inlineStr">
        <is>
          <t>Since Inception</t>
        </is>
      </c>
      <c r="B48" s="4" t="inlineStr">
        <is>
          <t>rr_AverageAnnualReturnSinceInception</t>
        </is>
      </c>
      <c r="C48" s="4" t="inlineStr">
        <is>
          <t>19.28%</t>
        </is>
      </c>
    </row>
    <row r="49">
      <c r="A49" s="4" t="inlineStr">
        <is>
          <t>Inception Date</t>
        </is>
      </c>
      <c r="B49" s="4" t="inlineStr">
        <is>
          <t>rr_AverageAnnualReturnInceptionDate</t>
        </is>
      </c>
      <c r="C49" s="4" t="inlineStr">
        <is>
          <t>Mar. 19,
		2019</t>
        </is>
      </c>
    </row>
    <row r="50">
      <c r="A50" s="4" t="inlineStr">
        <is>
          <t>Hoya Capital Housing ETF | S&amp;P 500 TR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S&amp;P 500 TR(reflects no deduction for fees, expenses, or taxes)</t>
        </is>
      </c>
    </row>
    <row r="53">
      <c r="A53" s="4" t="inlineStr">
        <is>
          <t>1 Year</t>
        </is>
      </c>
      <c r="B53" s="4" t="inlineStr">
        <is>
          <t>rr_AverageAnnualReturnYear01</t>
        </is>
      </c>
      <c r="C53" s="4" t="inlineStr">
        <is>
          <t>18.40%</t>
        </is>
      </c>
    </row>
    <row r="54">
      <c r="A54" s="4" t="inlineStr">
        <is>
          <t>Since Inception</t>
        </is>
      </c>
      <c r="B54" s="4" t="inlineStr">
        <is>
          <t>rr_AverageAnnualReturnSinceInception</t>
        </is>
      </c>
      <c r="C54" s="4" t="inlineStr">
        <is>
          <t>19.34%</t>
        </is>
      </c>
    </row>
    <row r="55">
      <c r="A55" s="4" t="inlineStr">
        <is>
          <t>Inception Date</t>
        </is>
      </c>
      <c r="B55" s="4" t="inlineStr">
        <is>
          <t>rr_AverageAnnualReturnInceptionDate</t>
        </is>
      </c>
      <c r="C55" s="4" t="inlineStr">
        <is>
          <t>Mar. 19,
		2019</t>
        </is>
      </c>
    </row>
    <row r="56">
      <c r="A56" s="4" t="inlineStr">
        <is>
          <t>Hoya Capital Housing ETF | S&amp;P MidCap 400 Total Return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S&amp;P MidCap 400 Total Return Index(reflects no deduction for fees, expenses, or taxes)</t>
        </is>
      </c>
    </row>
    <row r="59">
      <c r="A59" s="4" t="inlineStr">
        <is>
          <t>1 Year</t>
        </is>
      </c>
      <c r="B59" s="4" t="inlineStr">
        <is>
          <t>rr_AverageAnnualReturnYear01</t>
        </is>
      </c>
      <c r="C59" s="4" t="inlineStr">
        <is>
          <t>13.66%</t>
        </is>
      </c>
    </row>
    <row r="60">
      <c r="A60" s="4" t="inlineStr">
        <is>
          <t>Since Inception</t>
        </is>
      </c>
      <c r="B60" s="4" t="inlineStr">
        <is>
          <t>rr_AverageAnnualReturnSinceInception</t>
        </is>
      </c>
      <c r="C60" s="4" t="inlineStr">
        <is>
          <t>13.40%</t>
        </is>
      </c>
    </row>
    <row r="61">
      <c r="A61" s="4" t="inlineStr">
        <is>
          <t>Inception Date</t>
        </is>
      </c>
      <c r="B61" s="4" t="inlineStr">
        <is>
          <t>rr_AverageAnnualReturnInceptionDate</t>
        </is>
      </c>
      <c r="C61" s="4" t="inlineStr">
        <is>
          <t>Mar. 19,
		2019</t>
        </is>
      </c>
    </row>
    <row r="62">
      <c r="A62" s="4" t="inlineStr">
        <is>
          <t>Hoya Capital Housing ETF | Hoya Capital Housing ETF</t>
        </is>
      </c>
    </row>
    <row r="63">
      <c r="A63" s="3" t="inlineStr">
        <is>
          <t>Prospectus [Line Items]</t>
        </is>
      </c>
      <c r="B63" s="4" t="inlineStr">
        <is>
          <t>rr_ProspectusLineItems</t>
        </is>
      </c>
    </row>
    <row r="64">
      <c r="A64" s="4" t="inlineStr">
        <is>
          <t>Trading Symbol</t>
        </is>
      </c>
      <c r="B64" s="4" t="inlineStr">
        <is>
          <t>dei_TradingSymbol</t>
        </is>
      </c>
      <c r="C64" s="4" t="inlineStr">
        <is>
          <t>HOMZ</t>
        </is>
      </c>
    </row>
    <row r="65">
      <c r="A65" s="4" t="inlineStr">
        <is>
          <t>Management Fees (as a percentage of Assets)</t>
        </is>
      </c>
      <c r="B65" s="4" t="inlineStr">
        <is>
          <t>rr_ManagementFeesOverAssets</t>
        </is>
      </c>
      <c r="C65" s="4" t="inlineStr">
        <is>
          <t>0.30%</t>
        </is>
      </c>
      <c r="D65" s="4" t="inlineStr">
        <is>
          <t>[1]</t>
        </is>
      </c>
    </row>
    <row r="66">
      <c r="A66" s="4" t="inlineStr">
        <is>
          <t>Distribution and Service (12b-1) Fees</t>
        </is>
      </c>
      <c r="B66" s="4" t="inlineStr">
        <is>
          <t>rr_DistributionAndService12b1FeesOverAssets</t>
        </is>
      </c>
      <c r="C66" s="4" t="inlineStr">
        <is>
          <t xml:space="preserve">none
				</t>
        </is>
      </c>
    </row>
    <row r="67">
      <c r="A67" s="4" t="inlineStr">
        <is>
          <t>Other Expenses (as a percentage of Assets):</t>
        </is>
      </c>
      <c r="B67" s="4" t="inlineStr">
        <is>
          <t>rr_OtherExpensesOverAssets</t>
        </is>
      </c>
      <c r="C67" s="4" t="inlineStr">
        <is>
          <t xml:space="preserve">none
				</t>
        </is>
      </c>
    </row>
    <row r="68">
      <c r="A68" s="4" t="inlineStr">
        <is>
          <t>Expenses (as a percentage of Assets)</t>
        </is>
      </c>
      <c r="B68" s="4" t="inlineStr">
        <is>
          <t>rr_ExpensesOverAssets</t>
        </is>
      </c>
      <c r="C68" s="4" t="inlineStr">
        <is>
          <t>0.30%</t>
        </is>
      </c>
      <c r="D68" s="4" t="inlineStr">
        <is>
          <t>[1]</t>
        </is>
      </c>
    </row>
    <row r="69">
      <c r="A69" s="4" t="inlineStr">
        <is>
          <t>Expense Example, with Redemption, 1 Year</t>
        </is>
      </c>
      <c r="B69" s="4" t="inlineStr">
        <is>
          <t>rr_ExpenseExampleYear01</t>
        </is>
      </c>
      <c r="C69" s="5" t="n">
        <v>31</v>
      </c>
    </row>
    <row r="70">
      <c r="A70" s="4" t="inlineStr">
        <is>
          <t>Expense Example, with Redemption, 3 Years</t>
        </is>
      </c>
      <c r="B70" s="4" t="inlineStr">
        <is>
          <t>rr_ExpenseExampleYear03</t>
        </is>
      </c>
      <c r="C70" s="6" t="n">
        <v>97</v>
      </c>
    </row>
    <row r="71">
      <c r="A71" s="4" t="inlineStr">
        <is>
          <t>Expense Example, with Redemption, 5 Years</t>
        </is>
      </c>
      <c r="B71" s="4" t="inlineStr">
        <is>
          <t>rr_ExpenseExampleYear05</t>
        </is>
      </c>
      <c r="C71" s="6" t="n">
        <v>169</v>
      </c>
    </row>
    <row r="72">
      <c r="A72" s="4" t="inlineStr">
        <is>
          <t>Expense Example, with Redemption, 10 Years</t>
        </is>
      </c>
      <c r="B72" s="4" t="inlineStr">
        <is>
          <t>rr_ExpenseExampleYear10</t>
        </is>
      </c>
      <c r="C72" s="5" t="n">
        <v>381</v>
      </c>
    </row>
    <row r="73">
      <c r="A73" s="4" t="inlineStr">
        <is>
          <t>Annual Return 2020</t>
        </is>
      </c>
      <c r="B73" s="4" t="inlineStr">
        <is>
          <t>rr_AnnualReturn2020</t>
        </is>
      </c>
      <c r="C73" s="4" t="inlineStr">
        <is>
          <t>15.88%</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15.88%</t>
        </is>
      </c>
    </row>
    <row r="76">
      <c r="A76" s="4" t="inlineStr">
        <is>
          <t>Since Inception</t>
        </is>
      </c>
      <c r="B76" s="4" t="inlineStr">
        <is>
          <t>rr_AverageAnnualReturnSinceInception</t>
        </is>
      </c>
      <c r="C76" s="4" t="inlineStr">
        <is>
          <t>18.75%</t>
        </is>
      </c>
    </row>
    <row r="77">
      <c r="A77" s="4" t="inlineStr">
        <is>
          <t>Inception Date</t>
        </is>
      </c>
      <c r="B77" s="4" t="inlineStr">
        <is>
          <t>rr_AverageAnnualReturnInceptionDate</t>
        </is>
      </c>
      <c r="C77" s="4" t="inlineStr">
        <is>
          <t>Mar. 19,
		2019</t>
        </is>
      </c>
    </row>
    <row r="78">
      <c r="A78" s="4" t="inlineStr">
        <is>
          <t>Hoya Capital Housing ETF | Hoya Capital Housing ETF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14.82%</t>
        </is>
      </c>
    </row>
    <row r="82">
      <c r="A82" s="4" t="inlineStr">
        <is>
          <t>Since Inception</t>
        </is>
      </c>
      <c r="B82" s="4" t="inlineStr">
        <is>
          <t>rr_AverageAnnualReturnSinceInception</t>
        </is>
      </c>
      <c r="C82" s="4" t="inlineStr">
        <is>
          <t>17.86%</t>
        </is>
      </c>
    </row>
    <row r="83">
      <c r="A83" s="4" t="inlineStr">
        <is>
          <t>Hoya Capital Housing ETF | Hoya Capital Housing ETF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9.85%</t>
        </is>
      </c>
    </row>
    <row r="87">
      <c r="A87" s="4" t="inlineStr">
        <is>
          <t>Since Inception</t>
        </is>
      </c>
      <c r="B87" s="4" t="inlineStr">
        <is>
          <t>rr_AverageAnnualReturnSinceInception</t>
        </is>
      </c>
      <c r="C87" s="4" t="inlineStr">
        <is>
          <t>14.30%</t>
        </is>
      </c>
    </row>
    <row r="88"/>
    <row r="89">
      <c r="A89" s="4" t="inlineStr">
        <is>
          <t>[1]</t>
        </is>
      </c>
      <c r="B89" s="4" t="inlineStr">
        <is>
          <t>Restated to reflect the Fund’s contractual management fee effective August 1, 2020.</t>
        </is>
      </c>
    </row>
  </sheetData>
  <mergeCells count="3">
    <mergeCell ref="C1:D1"/>
    <mergeCell ref="A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9:59:08Z</dcterms:created>
  <dcterms:modified xmlns:dcterms="http://purl.org/dc/terms/" xmlns:xsi="http://www.w3.org/2001/XMLSchema-instance" xsi:type="dcterms:W3CDTF">2021-06-28T19:59:08Z</dcterms:modified>
</cp:coreProperties>
</file>